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Sep. 12, 2019</t>
  </si>
  <si>
    <t>Document And Entity Information [Line Items]</t>
  </si>
  <si>
    <t>Entity Registrant Name</t>
  </si>
  <si>
    <t>SAUL CENTERS INC</t>
  </si>
  <si>
    <t>Amendment Flag</t>
  </si>
  <si>
    <t>false</t>
  </si>
  <si>
    <t>Entity Central Index Key</t>
  </si>
  <si>
    <t>0000907254</t>
  </si>
  <si>
    <t>Document Type</t>
  </si>
  <si>
    <t>8-K</t>
  </si>
  <si>
    <t>Document Period End Date</t>
  </si>
  <si>
    <t>Sep. 12,
		2019</t>
  </si>
  <si>
    <t>Entity Incorporation State Country Code</t>
  </si>
  <si>
    <t>MD</t>
  </si>
  <si>
    <t>Entity File Number</t>
  </si>
  <si>
    <t>1-12254</t>
  </si>
  <si>
    <t>Entity Tax Identification Number</t>
  </si>
  <si>
    <t>52-1833074</t>
  </si>
  <si>
    <t>Entity Address, Address Line One</t>
  </si>
  <si>
    <t>7501 Wisconsin Avenue</t>
  </si>
  <si>
    <t>Entity Address, City or Town</t>
  </si>
  <si>
    <t>Bethesda</t>
  </si>
  <si>
    <t>Entity Address, State or Province</t>
  </si>
  <si>
    <t>Entity Address, Postal Zip Code</t>
  </si>
  <si>
    <t>20814</t>
  </si>
  <si>
    <t>City Area Code</t>
  </si>
  <si>
    <t>(301)</t>
  </si>
  <si>
    <t>Local Phone Number</t>
  </si>
  <si>
    <t>986-62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0.01 par value</t>
  </si>
  <si>
    <t>Trading Symbol</t>
  </si>
  <si>
    <t>BFS</t>
  </si>
  <si>
    <t>Security Exchange Name</t>
  </si>
  <si>
    <t>NYSE</t>
  </si>
  <si>
    <t>Series C Preferred Stock [Member]</t>
  </si>
  <si>
    <t>6.875% Series C Preferred Stock, $0.01 par value</t>
  </si>
  <si>
    <t>BFS/PRC</t>
  </si>
  <si>
    <t>M 6.125 Series D Preferred Stock 0.01 Par Value [Member]</t>
  </si>
  <si>
    <t>6.125% Series D Preferred Stock, $0.01 par value</t>
  </si>
  <si>
    <t>BFS/PRD</t>
  </si>
  <si>
    <t>M 6.000 Series E Preferred Stock 0.01 Par Value [Member]</t>
  </si>
  <si>
    <t>6.000% Series E Preferred Stock, $0.01 par value</t>
  </si>
  <si>
    <t>BFS/P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6</v>
      </c>
      <c r="B39" s="4" t="s">
        <v>49</v>
      </c>
    </row>
    <row r="40" spans="1:2">
      <c r="A40" s="4" t="s">
        <v>38</v>
      </c>
      <c r="B40" s="4" t="s">
        <v>50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6:36:04Z</dcterms:created>
  <dcterms:modified xmlns:dcterms="http://purl.org/dc/terms/" xmlns:xsi="http://www.w3.org/2001/XMLSchema-instance" xsi:type="dcterms:W3CDTF">2019-09-17T16:36:04Z</dcterms:modified>
</cp:coreProperties>
</file>